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Apr. 29,
		2019</t>
  </si>
  <si>
    <t>Registrant Name</t>
  </si>
  <si>
    <t>dei_EntityRegistrantName</t>
  </si>
  <si>
    <t>STATE STREET VARIABLE INSURANCE SERIES FUNDS INC</t>
  </si>
  <si>
    <t>Central Index Key</t>
  </si>
  <si>
    <t>dei_EntityCentralIndexKey</t>
  </si>
  <si>
    <t>0000746687</t>
  </si>
  <si>
    <t>Amendment Flag</t>
  </si>
  <si>
    <t>dei_AmendmentFlag</t>
  </si>
  <si>
    <t>false</t>
  </si>
  <si>
    <t>Document Creation Date</t>
  </si>
  <si>
    <t>dei_DocumentCreationDate</t>
  </si>
  <si>
    <t>Apr. 3,
		2020</t>
  </si>
  <si>
    <t>Document Effective Date</t>
  </si>
  <si>
    <t>dei_DocumentEffectiveDate</t>
  </si>
  <si>
    <t>Prospectus Date</t>
  </si>
  <si>
    <t>rr_ProspectusDate</t>
  </si>
  <si>
    <t>May 1,
		2019</t>
  </si>
  <si>
    <t>Entity Inv Company Type</t>
  </si>
  <si>
    <t>dei_EntityInvCompanyType</t>
  </si>
  <si>
    <t>N-1A</t>
  </si>
  <si>
    <t>May 01, 2019</t>
  </si>
  <si>
    <t>STATE STREET VARIABLE INSURANCE SERIES FUNDS, INC. State Street U.S. Equity V.I.S. Fund State Street S&amp;P 500 Index V.I.S. Fund State Street Premier Growth Equity V.I.S. Fund State Street Small-Cap Equity V.I.S. Fund State Street Income V.I.S. Fund State Street Total Return V.I.S. Fund State Street Real Estate Securities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upplement to Prospectus [Text Block]</t>
  </si>
  <si>
    <t>rr_SupplementToProspectusTextBlock</t>
  </si>
  <si>
    <t>State Street U.S. Equity V.I.S. Fund</t>
  </si>
  <si>
    <t>STATE STREET VARIABLE INSURANCE SERIES FUNDS, INC. State Street U.S. Equity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tate Street S&amp;P 500 Index V.I.S. Fund</t>
  </si>
  <si>
    <t>STATE STREET VARIABLE INSURANCE SERIES FUNDS, INC. State Street S&amp;P 500 Index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tate Street Premier Growth Equity V.I.S. Fund</t>
  </si>
  <si>
    <t>STATE STREET VARIABLE INSURANCE SERIES FUNDS, INC. State Street Premier Growth Equity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tate Street Small-Cap Equity V.I.S. Fund</t>
  </si>
  <si>
    <t>STATE STREET VARIABLE INSURANCE SERIES FUNDS, INC. State Street Small-Cap Equity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tate Street Income V.I.S. Fund</t>
  </si>
  <si>
    <t>STATE STREET VARIABLE INSURANCE SERIES FUNDS, INC. State Street Income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tate Street Total Return V.I.S. Fund</t>
  </si>
  <si>
    <t>STATE STREET VARIABLE INSURANCE SERIES FUNDS, INC. State Street Total Return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i>
    <t>State Street Real Estate Securities V.I.S. Fund</t>
  </si>
  <si>
    <t>STATE STREET VARIABLE INSURANCE SERIES FUNDS, INC. State Street Real Estate Securities V.I.S. Fund (each a “Fund,” and collectively the “Funds”) Supplement dated April 3, 2020 to the Summary Prospectuses and Prospectus, each dated May 1, 2019, as may be revised and/or supplemented from time to time 1. Effective immediately, “Securities Market Risk” included in each “Principal Risks” section of the Prospectus and each Summary Prospectus is deleted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5:32:33Z</dcterms:created>
  <dcterms:modified xmlns:dcterms="http://purl.org/dc/terms/" xmlns:xsi="http://www.w3.org/2001/XMLSchema-instance" xsi:type="dcterms:W3CDTF">2020-04-21T15:32:33Z</dcterms:modified>
</cp:coreProperties>
</file>